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424</t>
        </is>
      </c>
      <c r="C12" s="4" t="inlineStr">
        <is>
          <t xml:space="preserve"> </t>
        </is>
      </c>
    </row>
    <row r="13">
      <c r="A13" s="4" t="inlineStr">
        <is>
          <t>Entity Registrant Name</t>
        </is>
      </c>
      <c r="B13" s="4" t="inlineStr">
        <is>
          <t>APOLLO DEBT SOLUTIONS BDC</t>
        </is>
      </c>
      <c r="C13" s="4" t="inlineStr">
        <is>
          <t xml:space="preserve"> </t>
        </is>
      </c>
    </row>
    <row r="14">
      <c r="A14" s="4" t="inlineStr">
        <is>
          <t>Entity Central Index Key</t>
        </is>
      </c>
      <c r="B14" s="4" t="inlineStr">
        <is>
          <t>00018375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950548</t>
        </is>
      </c>
      <c r="C16" s="4" t="inlineStr">
        <is>
          <t xml:space="preserve"> </t>
        </is>
      </c>
    </row>
    <row r="17">
      <c r="A17" s="4" t="inlineStr">
        <is>
          <t>Entity Address, Address Line One</t>
        </is>
      </c>
      <c r="B17" s="4" t="inlineStr">
        <is>
          <t>9 West 57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15-34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Description</t>
        </is>
      </c>
      <c r="B29" s="4" t="inlineStr">
        <is>
          <t xml:space="preserve">Apollo Debt Solutions BDC (the “Company”, “we”, “us” or “our”) is filing this Amendment No. 1 (the “Amendment”) to our Quarterly Report on Form 10-Q for the quarter ended June 30, 2024, which was filed with the Securities and Exchange Commission (the “SEC”) on August 8, 2024 (the “Form 10-Q”). The Company inadvertently omitted certain information from the certifications of its chief executive officer and its chief financial officer that were included with the Form 10-Q. The Company is filing this Amendment solely to include the revised certifications of the Company’s chief executive officer and chief financial officer. Except as described above, this Amendment does not modify or update disclosure in, or exhibits to, the Form 10-Q. Furthermore, this Amendment does not change any previously reported financial results, nor does it reflect events occurring after the filing date of the Form 10-Q. This Amendment should be read in conjunction with the Form 10-Q and with our filings with the SEC subsequent to the Form 10-Q. </t>
        </is>
      </c>
      <c r="C29" s="4" t="inlineStr">
        <is>
          <t xml:space="preserve"> </t>
        </is>
      </c>
    </row>
    <row r="30">
      <c r="A30" s="4" t="inlineStr">
        <is>
          <t>Common Class 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62387273</v>
      </c>
    </row>
    <row r="33">
      <c r="A33" s="4" t="inlineStr">
        <is>
          <t>Common Class D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5070</v>
      </c>
    </row>
    <row r="36">
      <c r="A36" s="4" t="inlineStr">
        <is>
          <t>Common Class 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96665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46:29Z</dcterms:created>
  <dcterms:modified xmlns:dcterms="http://purl.org/dc/terms/" xmlns:xsi="http://www.w3.org/2001/XMLSchema-instance" xsi:type="dcterms:W3CDTF">2024-12-05T21:46:29Z</dcterms:modified>
</cp:coreProperties>
</file>